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ckground and Description of B" sheetId="6" r:id="rId6"/>
    <s:sheet name="Preparation of Financial Statem" sheetId="7" r:id="rId7"/>
    <s:sheet name="Going Concern Uncertainty" sheetId="8" r:id="rId8"/>
    <s:sheet name="Summary of Significant Accounti" sheetId="9" r:id="rId9"/>
    <s:sheet name="Fair Value of Financial Instrum" sheetId="10" r:id="rId10"/>
    <s:sheet name="Notes Payable to Stockholders" sheetId="11" r:id="rId11"/>
    <s:sheet name="Income Taxes" sheetId="12" r:id="rId12"/>
    <s:sheet name="Common Stock Transactions" sheetId="13" r:id="rId13"/>
    <s:sheet name="Preferred Stock" sheetId="14" r:id="rId14"/>
    <s:sheet name="Subsequent Events" sheetId="15" r:id="rId15"/>
    <s:sheet name="Summary of Significant Accoun16" sheetId="16" r:id="rId16"/>
    <s:sheet name="Income Taxes (Tables)" sheetId="17" r:id="rId17"/>
    <s:sheet name="Notes Payable to Stockholders (" sheetId="18" r:id="rId18"/>
    <s:sheet name="Income Taxes (Details)" sheetId="19" r:id="rId19"/>
    <s:sheet name="Income Taxes (Details 1)" sheetId="20" r:id="rId20"/>
    <s:sheet name="Income Taxes (Details 2)" sheetId="21" r:id="rId21"/>
    <s:sheet name="Income Taxes (Details Narrative" sheetId="22" r:id="rId22"/>
    <s:sheet name="Preferred Stock (Details Narrat" sheetId="23" r:id="rId23"/>
  </s:sheets>
  <s:definedNames/>
  <s:calcPr calcId="124519" calcMode="auto" fullCalcOnLoad="1"/>
</s:workbook>
</file>

<file path=xl/sharedStrings.xml><?xml version="1.0" encoding="utf-8"?>
<sst xmlns="http://schemas.openxmlformats.org/spreadsheetml/2006/main" uniqueCount="184">
  <si>
    <t>Document and Entity Information - shares</t>
  </si>
  <si>
    <t>9 Months Ended</t>
  </si>
  <si>
    <t>Sep. 30, 2016</t>
  </si>
  <si>
    <t>Oct. 31, 2016</t>
  </si>
  <si>
    <t>Document And Entity Information</t>
  </si>
  <si>
    <t>Entity Registrant Name</t>
  </si>
  <si>
    <t>MCPI,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5</t>
  </si>
  <si>
    <t>Current Assets</t>
  </si>
  <si>
    <t>Cash and cash equivalents</t>
  </si>
  <si>
    <t xml:space="preserve"> </t>
  </si>
  <si>
    <t>Total Current Assets</t>
  </si>
  <si>
    <t>Total Assets</t>
  </si>
  <si>
    <t>Current Liabilities</t>
  </si>
  <si>
    <t>Accounts payable, Third parties</t>
  </si>
  <si>
    <t>Accrued expenses, Related parties</t>
  </si>
  <si>
    <t>Accrued interest payable, Related parties</t>
  </si>
  <si>
    <t>Note payable to stockholder</t>
  </si>
  <si>
    <t>Total Liabilities</t>
  </si>
  <si>
    <t>Commitments and Contingencies</t>
  </si>
  <si>
    <t>Stockholders' Equity (Deficit)</t>
  </si>
  <si>
    <t>Preferred Stock, $0.0001 par value, 25,000,000 shares authorized. None issued and outstanding</t>
  </si>
  <si>
    <t>Common Stock, $0.0001 par value, 500,000,000 shares authorized, 50,220,000 and 50,170,000 shares issued and outstanding</t>
  </si>
  <si>
    <t>Additional Paid In Capital</t>
  </si>
  <si>
    <t>Accumulated Deficit</t>
  </si>
  <si>
    <t>Total Stockholders' Equity (Deficit)</t>
  </si>
  <si>
    <t>Total Liabilities and Stockholders' Equity</t>
  </si>
  <si>
    <t>Consolidated Balance Sheets (Parenthetical) - $ / shares</t>
  </si>
  <si>
    <t>Consolidated Balance Sheets Parenthetical</t>
  </si>
  <si>
    <t>Common stock, par value</t>
  </si>
  <si>
    <t>Common stock, shares authorized</t>
  </si>
  <si>
    <t>Common stock, shares outstanding</t>
  </si>
  <si>
    <t>Common stock, shares issued</t>
  </si>
  <si>
    <t>Preferred stock, par value</t>
  </si>
  <si>
    <t>Preferred stock, shares authorized</t>
  </si>
  <si>
    <t>Preferred stock, shares issued</t>
  </si>
  <si>
    <t>Preferred strock, shares outstanding</t>
  </si>
  <si>
    <t>Consolidated Statements of Operations and Comprehensive Loss (Unaudited) - USD ($)</t>
  </si>
  <si>
    <t>3 Months Ended</t>
  </si>
  <si>
    <t>Sep. 30, 2015</t>
  </si>
  <si>
    <t>Consolidated Statements Of Operations And Comprehensive Loss</t>
  </si>
  <si>
    <t>Revenues</t>
  </si>
  <si>
    <t>Cost of Sales</t>
  </si>
  <si>
    <t>Gross Profit</t>
  </si>
  <si>
    <t>Operating expenses</t>
  </si>
  <si>
    <t>Professional fees</t>
  </si>
  <si>
    <t>General and administrative costs</t>
  </si>
  <si>
    <t>Depreciation and amortization</t>
  </si>
  <si>
    <t>Total Operating Expenses</t>
  </si>
  <si>
    <t>Loss from operations</t>
  </si>
  <si>
    <t>Other income (expense)</t>
  </si>
  <si>
    <t>Interest expense on notes payable to stockholder</t>
  </si>
  <si>
    <t>Loss before provision for income taxes</t>
  </si>
  <si>
    <t>Provision for income taxes</t>
  </si>
  <si>
    <t>Net Loss</t>
  </si>
  <si>
    <t>Other comprehensive income</t>
  </si>
  <si>
    <t>Comprehensive loss</t>
  </si>
  <si>
    <t>Loss per weighted-average share of common stock outstanding, computed on net loss basic and fully diluted</t>
  </si>
  <si>
    <t>Weighted-average number of shares of common stock outstanding - basic and fully diluted</t>
  </si>
  <si>
    <t>Consolidated Statements of Cash Flows (Unaudited) - USD ($)</t>
  </si>
  <si>
    <t>Cash Flows from Operating Activities</t>
  </si>
  <si>
    <t>Net income (loss) for the period</t>
  </si>
  <si>
    <t>Adjustments to reconcile net loss to net cash used in operating activities</t>
  </si>
  <si>
    <t>Common stock issued for professional fees</t>
  </si>
  <si>
    <t>Note payable to related party restructuring fees</t>
  </si>
  <si>
    <t>Donated capital</t>
  </si>
  <si>
    <t>(Increase) Decrease in</t>
  </si>
  <si>
    <t>Other assets</t>
  </si>
  <si>
    <t>Increase (Decrease) in</t>
  </si>
  <si>
    <t>Accounts payable - third party</t>
  </si>
  <si>
    <t>Accounts payable - related parties</t>
  </si>
  <si>
    <t>Accrued expenses - related parties</t>
  </si>
  <si>
    <t>Deferred revenue</t>
  </si>
  <si>
    <t>Net cash used in operating activities</t>
  </si>
  <si>
    <t>Cash Flows from Investing Activities</t>
  </si>
  <si>
    <t>Purchase of fixed assets in subsequently abandoned grow operation</t>
  </si>
  <si>
    <t>Net cash used in invesing activities</t>
  </si>
  <si>
    <t>Cash Flows from Financing Activities</t>
  </si>
  <si>
    <t>Contributed capital</t>
  </si>
  <si>
    <t>Cash received from notes payable to stockholders</t>
  </si>
  <si>
    <t>Net cash provided by financing activities</t>
  </si>
  <si>
    <t>Increase (Decrease) in Cash</t>
  </si>
  <si>
    <t>Cash at beginning of period</t>
  </si>
  <si>
    <t>Cash at end of period</t>
  </si>
  <si>
    <t>Supplemental Disclosure of Interest and Income Taxes Paid</t>
  </si>
  <si>
    <t>Interest paid during the period</t>
  </si>
  <si>
    <t>Income taxes paid during the period</t>
  </si>
  <si>
    <t>Supplemental Disclosure of Non-Cash Investing and Financing Activities</t>
  </si>
  <si>
    <t>Background and Description of Business</t>
  </si>
  <si>
    <t>Notes to Financial Statements</t>
  </si>
  <si>
    <t>Note A - Background and Description of Business</t>
  </si>
  <si>
    <t>MCPI,
Inc. (Company or Med-Cannabis Pharma) was incorporated under the laws of the State of Nevada on February
23, 2011. The Company was originally incorporated as Southwest China Imports, Inc. on February 23, 2011 in the State
of Nevada. The Companys initial business plan was to import high-end handmade lace wigs, hairpieces, and other
beauty supplies and accessories manufactured overseas into the United States. In June 2014, the Company changed its
name to Med-Cannabis Pharma, Inc. and implemented a new business plan to enter into the retail sale of medical and personal use marijuana,
where allowable. In October 2015, the Company changed its name to MCPI, Inc. Effective
March 31, 2016, the Company ceased activities in all of its subsidiaries and disposed of Med-Pharma Management, Inc. and High
Desert MMJ, Inc. Prior thereto, the Companys subsidiaries were Medical Management Systems, Inc.,
an Oregon corporation engaged in providing back-office and support services to marijuana dispensaries in the State of Oregon;
Med-Pharma Management, Inc., a Washington State corporation which was formed to own, manage or provide back-office and support
services to marijuana dispensaries in Washington State; and High Desert MMJ, Inc. an Oregon corporation, which is a 99.0% partner
in Emerald Mountain Organics, an Oregon joint venture, formed to facilitate the development and growing of medical marijuana plants
for wholesale distribution to licenced dispensaries in the State of Oregon. As
of September 30, 2015, Medical Management Systems, Inc. held a Management Contract for three marijuana dispensaries located in
Newport, Bend and Cottage Grove, Oregon; which are owned by a company controlled by a related party. This Management
Contract was terminated by the consent of both parties, effective March 31, 2016. Med-Pharma only conducted introductory
due diligence efforts in the State of Washington and, currently, had abandoned all activities in the State of Washington. Emerald
Mountain Organics had, as of September 30,2015, established an early-phase growing operation and has generated nominal sales. During
the first 10 days of October 2015, the Companys subsidiary, High Desert MMJ, Inc., learned that the 1.0% minority partner
in the Emerald Mountain Organics joint venture had absconded with all of the assets of the joint venture. Efforts to
locate and recover either the individuals representing said 1.0% minority partner or the said absconded assets were unsuccessful. Accordingly,
effective October 10, 2015, High Desert MMJ, Inc. abandoned the Emerald Mountain Organics joint venture and wrote off said investment. The
cumulative start-up losses in the Companys consolidated financial statements for the Emerald Mountain Organics joint venture,
through the date of abandonment were approximately $53,000 and the Company recognized a loss on the stolen assets of approximately
$51,000 during the quarter ended December 31, 2015. On
June 1, 2016, the Company entered into a Settlement, General and Mutual Release of Claims and Assignment of Interest Transfer
Agreement (Settlement Agreement) with its majority shareholder and a related party. The Settlement Agreement relates
to the Companys management of three medical marijuana dispensaries (Stores) located in Oregon, which are owned by Bendor
Investments, Ltd. (Bendor), whose sole shareholder is Charles Stidham. The Company owes Mr. Stidham approximately $1,100,000,
including accrued interest, as of the date of the Settlement Agreement. The Company
asserted a claim for management fees of approximately $80,000 and reimbursement of monies advanced to support the operations of
the Stores totaling approximately $343,000 for the services of the Companys wholly-owned subsidiary, Medical Management
Systems, Inc. (MMS), in managing the Stores. Bendor disputed this claim. To resolve the dispute, the parties
agreed to forgive the accrued management fees and to offset the approximately $343,000 due from Bendor against the approximately
$1,100,000 owed to Mr. Stidham with the Company releasing any and all interests it may have had in the Stores and MMS. Additionally,
the Company agreed to assign a trademark to Mr. Stidham as well as executing a new Note in the principal sum of $752,694.19.</t>
  </si>
  <si>
    <t>Preparation of Financial Statements</t>
  </si>
  <si>
    <t>Note B - Preparation of Financial Statements</t>
  </si>
  <si>
    <t>The
Company follows the accrual basis of accounting in accordance with generally accepted accounting principles and has elected a
year-end of December 31.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During
interim periods, the Company follows the accounting policies set forth in its annual audited financial statements filed with the
U. S. Securities and Exchange Commission on its Annual Report on Form 10-K for the year ended December 31, 2015. The
information presented within these interim financial statements may not include all disclosures required by accounting principles
generally accepted in the United States of America and the users of financial information provided for interim periods should
refer to the annual financial information and footnotes when reviewing the interim financial results presented herein. In
the opinion of management, the accompanying interim financial statements, prepared in accordance with the U. S. Securities
and Exchange Commissions instructions for Form 10-Q, are unaudited and contain all material adjustments, consisting only
of normal recurring adjustments necessary to present fairly the financial condition, results of operations and cash flows of the
Company for the respective interim periods presented. The current period results of operations are not necessarily
indicative of results which ultimately will be reported for the full fiscal year ending December 31, 2016. For
segment reporting purposes, the Company operated in only one industry segment during the periods represented in the accompanying
financial statements and makes all operating decisions and allocates resources based on the best benefit to the Company as a whole. The accompanying
consolidated financial statements, as of and for the periods ended September 30, 2016 and 2015, respectively, contain the accounts
of MCPI, Inc.; its wholly-owned subsidiaries, Medical Management Systems, Inc., Med-Pharma Management, Inc., High Desert MMJ,
Inc.; and its majority-owned joint venture, Emerald Mountain Organics. All significant intercompany transactions
have been eliminated. The consolidated entities are collectively referred to as Company.</t>
  </si>
  <si>
    <t>Going Concern Uncertainty</t>
  </si>
  <si>
    <t>Note C - Going Concern Uncertainty</t>
  </si>
  <si>
    <t>The
Company was in the initial phases of providing back-office and support services to marijuana dispensaries and participates in
a marijuana development and growing operation, all located in the State of Oregon. The dispensary operations under
management by Medical Management Systems, Inc. began generating positive cash flows from operations during the 4th quarter of
2015. However, management terminated the Medical Management Systems, Inc. Management Agreement on March 31, 2016 and
wrote off all management fees (and deferred revenues) through that date. Further, the Company liquidated its Med-Pharma
Management, Inc. and High Desert MMJ, Inc. subsidiaries as of March 31, 2016. All other efforts started by the Company
and/or its subsidiaries in prior periods were either unsuccessful or abandoned. There is no assurance that the Company
will be able to successful in the implementation or operation of its current business plan. The
Company has limited operating history, limited cash on hand, no operating assets and has a business plan with inherent risk. Because
of these factors, the Companys auditors have issued an audit opinion on the Companys financial statements which
includes a statement describing our going concern status. This means, in the auditors opinion, substantial doubt
about our ability to continue as a going concern exists at the date of their opinion. Because
of the Company's lack of operating assets, the Companys continuance may become fully dependent upon either future sales
of securities and/or advances or loans from significant stockholders or corporate officers to provide sufficient working capital
to preserve the integrity of the corporate entity during the development phase. The
Company's continued existence is dependent upon its ability to implement its business plan, generate sufficient cash flows from
operations to support its daily operations, and provide sufficient resources to retire existing liabilities and obligations on
a timely basis. The Company faces considerable risk in its business plan and a potential shortfall of funding
due to our uncertainty to raise adequate capital in the equity securities market. The
Company is dependent upon existing cash balances to support its day-to-day operations. In the event that working capital
sufficient to maintain the corporate entity and implement our business plan is not available, the Companys existing controlling
stockholders intend to maintain the corporate status of the Company and provide all necessary working capital support on the Company's
behalf. However, no formal commitments or arrangements to advance or loan funds to the Company or repay any such advances
or loans exist. There is no legal obligation for either management or existing controlling stockholders to provide
additional future funding. Further, the Company is at the mercy of future economic trends and business operations for the Companys
existing controlling stockholders to have the resources available to support the Company. The
Company anticipates offering future sales of equity securities. However, there is no assurance that the Company will
be able to obtain additional funding through the sales of additional equity securities or, that such funding, if available, will
be obtained on terms favorable to or affordable by the Company. The
Companys Articles of Incorporation authorizes the issuance of up to 25,000,000 million shares of preferred stock and 500,000,000
shares of common stock. The Companys ability to issue preferred stock may limit the Companys ability
to obtain debt or equity financing as well as impede the implementation of the Companys business plan. The Companys
ability to issue these authorized but unissued securities may also negatively impact our ability to raise additional capital through
the sale of our debt or equity securities. In
such a restricted cash flow scenario, the Company would be unable to complete its business plan steps, and would, instead, delay
all cash intensive activities. Without necessary cash flow, the Company may become dormant during the next twelve months,
or until such time as necessary funds could be raised in the equity securities market. While
the Company is of the opinion that good faith estimates of the Companys ability to secure additional capital in the future
to reach its goals have been made, there is no guarantee that the Company will receive sufficient funding to sustain operations
or implement any future business plan steps.</t>
  </si>
  <si>
    <t>Summary of Significant Accounting Policies</t>
  </si>
  <si>
    <t>Note D - Summary of Significant Accounting Policies</t>
  </si>
  <si>
    <t>1.
Cash and cash equivalents The
Company considers all cash on hand and in banks, certificates of deposit and other highly-liquid investments with maturities of
three months or less, when purchased, to be cash and cash equivalents. 2.
Organization costs The
Company has adopted the provisions of provisions required by the Start-Up Activities topic of the FASB Accounting Standards Codification
whereby all costs incurred with the incorporation and reorganization, post-bankruptcy, of the Company were charged to operations
as incurred. 3.
Revenue recognition Revenue
is recognized by the Company at the point at which a transaction is delivered or services are provided to a consumer at a fixed
price, collection is reasonably assured, the Company has no remaining performance obligations and no right of return by the purchaser
exists. 4.
Income taxes The
Company files income tax returns in the United States of America and various states, as appropriate and applicable. The
Company is no longer subject to U.S. federal, state and local, as applicable, income tax examinations by regulatory taxing authorities
for any period prior to January 1, 2011. The
Company uses the asset and liability method of accounting for income taxes. At September 30, 2016 and December 31,
2015,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 5.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September 30, 2016 and 2015, respectively, the Company does not have any outstanding items which could be deemed to be dilutive. 6.
New and Pending Accounting Pronouncements The
Company is of the opinion that any and all other pending accounting pronouncements, either in the adoption phase or not yet required
to be adopted, will not have a significant impact on the Company's financial position or results of operations.</t>
  </si>
  <si>
    <t>Fair Value of Financial Instruments</t>
  </si>
  <si>
    <t>Note E - Fair Value of Financial Instruments</t>
  </si>
  <si>
    <t>The
carrying amount of cash, accounts receivable, accounts payable and notes payable, as applicable, approximates fair value due to
the short term nature of these items and/or the current interest rates payable in relation to current market conditions. 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 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si>
  <si>
    <t>Notes Payable to Stockholders</t>
  </si>
  <si>
    <t>Note F - Notes Payable to Stockholders</t>
  </si>
  <si>
    <t>On
July 28, 2014, the Company entered into a $500,000 Line of Credit note payable with South Beach Live, Ltd. (South Beach), a Company
stockholder and an entity related to a significant Company stockholder, to provide funds necessary to support the corporate entity
and provide working capital to pursue business combination or acquisition opportunities. This note bore interest at
10.0% and matured in July 2015. This note replaced a non-interest bearing shareholder note payable to a former controlling
stockholder that was assumed during a 2014 change in control transaction. During the twelve months ended December 31,
2014, the Company recognized an aggregate $4,973 as additional paid-in capital for the economic event related to the non-interest
bearing feature on the assumed note payable through its retirement. On
September 30, 2015, the Company executed a replacement Promissory Note with the principal stockholder of South Beach Live, Ltd.
in the amount of $927,000, bearing interest at 12.0% and payable in monthly installments of approximately $13,300, including accrued
interest with a final maturity and balloon payment due on October 31, 2016. On
May 11, 2016, as a component of the aforementioned Settlement Agreement, the Company and Charles Stidham, who is, directly and
indirectly, a controlling stockholder of the Company, entered into a new Promissory Note agreement dated March 31, 2016.
The note is for the principal amount of $752,694.19, bears interest at 10.0% per annum and requires monthly debt service payments
of approximately $15,992.55 commencing June 30, 2016 through June 30, 2017, at which time all remaining principal and accrued
interest is due and payable. The note also contains a repayment clause where the principal and accrued interest may be paid
in common stock of the Company at a conversion rate of $0.001 per share. The lender, as controlling stockholder, verbally
suspended the common stock conversion clause at the execution date of the note and said suspension remains in effect as of the
date of these financial statements. The Company is delinquent in making the scheduled monthly debt service payments and
no action is expected to be taken by the lender. Through September
30, 2016 and December 31, 2015, respectively, an aggregate of approximately $818,770 and $607,314, inclusive of the effect of
the June 1, 2016 Settlement Agreement, as the lender continues to advance funds to support the Companys working capital
needs. The Company is delinquent in making the required monthly installment payments.</t>
  </si>
  <si>
    <t>Income Taxes</t>
  </si>
  <si>
    <t>Note G - Income Taxes</t>
  </si>
  <si>
    <t>The
components of income tax (benefit) expense for the each of the nine months ended September 30, 2016 and 2015, respectively, are
as follows:
Nine
months Nine
months
ended ended
September
30, September
30,
2016 2015
Federal:
Current $  $ 
Deferred  
 
State:
Current  
Deferred  
 
Total $  $  As of September 30, 2016, the Company had aggregate net operating loss carryforward(s) to offset future taxable income of approximately
$1,255,000. The amount and availability of any net operating loss carryforward(s) will be subject to the limitations
set forth in the Internal Revenue Code. Such factors as the number of shares ultimately issued within a three year
look-back period; whether there is a deemed more than 50 percent change in control; the applicable long-term tax exempt bond rate;
continuity of historical business; and subsequent income of the Company all enter into the annual computation of allowable annual
utilization of any net operating loss carryforward(s). The
Company's income tax (benefit) expense for the each of the nine months ended September 30, 2016 and 2015, respectively, are as
follows:
Nine
months Nine
months
ended ended
September
30, September
30,
2016 2015
Statutory rate applied to
income before income taxes $ (53,000 ) $ (189,400 )
Increase (decrease) in income taxes resulting
from:
State income taxes  
Other, including reserve
for deferred tax asset
and
application of net operating loss carryforward(s) 53,000 189,400
Income
tax expense $  $  Temporary
differences, consisting primarily of the prospective usage of net operating loss carryforwards give rise to deferred tax assets
and liabilities as of September 30, 2016 and December 31, 2015, respectively:
September
30, December
31,
2016 2015
Deferred tax assets
Net operating
loss carryforwards $ 426,700 $ 385,000
Less
valuation allowance (426,700 ) (385,000 )
Net
Deferred Tax Asset $  $  During
the nine months ended September 30, 2016 and for the year ended December 31, 2015, respectively, the valuation allowance against
the deferred tax asset increased by approximately $41,700 and $251,000.</t>
  </si>
  <si>
    <t>Common Stock Transactions</t>
  </si>
  <si>
    <t>Note H - Common Stock Transactions</t>
  </si>
  <si>
    <t>On
March 23, 2016, the Company filed an amendment to its Articles of Incorporation stating After giving effect to a ten for
one reverse split, Article III is amended to read as follows: The total number of shares of all classes of stock which the Corporation
shall have the authority to issue is five hundred twenty five million (525,000,000) shares, of which five hundred million (500,000,000)
shares, par value $0.001 per share, shall be designated as Common Stock and twenty five million (25,000,000) shares,
par value $0.001 per share, shall be designated as Preferred Stock. The effect of this action is reflected
in the accompanying financial statements as of the first day of the first period presented. On
January 15, 2015, the Company issued an aggregate of 50,000 shares for consulting services related to the provision of back-office
and other management support services to marijuana dispensaries located in the State of Oregon. This stock was valued
at $0.30 per share, which approximated the closing price on date of the issuance. During
the period ended March 31, 2015, South Beach Live, Inc., a corporation controlled by a majority shareholder of the Company, transferred
1,000,000 shares of its holdings in the Companys common stock to consultants for ongoing services associated with marketing
strategies. South Beach Live, Inc. is a related party and does not expect to be repaid for this transaction which was
valued at approximately $300,000 and recorded as professional fees and contributed capital on the books of the Company. On
February 29, 2016, the Company filed a Definitive Information Statement on Schedule 14C with the Securities and Exchange Commission
noting a pending 1 for 10 reverse split of the Companys issued and outstanding common stock; as approved by the Companys
Board of Directors, and a concurrent amendment to the Companys Articles of Incorporation setting the authorized capital
of the Company from the authorized, as adjusted, 25,000,000 post-split shares of common stock to 500,000,000 shares of $0.001
par value common stock and the authorized, as adjusted, 250,000 post-split shares of preferred stock to 25,000,000 shares of $0001
par value preferred stock. The time to implement the reverse split action has expired and no further action is anticipated
by the Companys Board of Directors.</t>
  </si>
  <si>
    <t>Preferred Stock</t>
  </si>
  <si>
    <t>Note I - Preferred Stock</t>
  </si>
  <si>
    <t>The
Company is authorized to issue up to 25,000,000 shares of preferred stock, $0.001 par value. As of September 30, 2016,
there are no shares of preferred stock issued and outstanding.</t>
  </si>
  <si>
    <t>Subsequent Events</t>
  </si>
  <si>
    <t>Note J - Subsequent Events</t>
  </si>
  <si>
    <t>Management
has evaluated all other activity of the Company through the issue date of the financial statements and concluded that no subsequent
events have occurred that would require recognition in the accompanying financial statements or disclosure in the Notes to Consolidated
Financial Statements.</t>
  </si>
  <si>
    <t>Summary of Significant Accounting Policies (Policies)</t>
  </si>
  <si>
    <t>Summary Of Significant Accounting Policies Policies</t>
  </si>
  <si>
    <t>The
Company considers all cash on hand and in banks, certificates of deposit and other highly-liquid investments with maturities of
three months or less, when purchased, to be cash and cash equivalents.</t>
  </si>
  <si>
    <t>Organization costs</t>
  </si>
  <si>
    <t>The
Company has adopted the provisions of provisions required by the Start-Up Activities topic of the FASB Accounting Standards Codification
whereby all costs incurred with the incorporation and reorganization, post-bankruptcy, of the Company were charged to operations
as incurred.</t>
  </si>
  <si>
    <t>Revenue recognition</t>
  </si>
  <si>
    <t>Revenue
is recognized by the Company at the point at which a transaction is delivered or services are provided to a consumer at a fixed
price, collection is reasonably assured, the Company has no remaining performance obligations and no right of return by the purchaser
exists.</t>
  </si>
  <si>
    <t>The
Company files income tax returns in the United States of America and various states, as appropriate and applicable. The
Company is no longer subject to U.S. federal, state and local, as applicable, income tax examinations by regulatory taxing authorities
for any period prior to January 1, 2011. The
Company uses the asset and liability method of accounting for income taxes. At September 30, 2016 and December 31,
2015,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t>
  </si>
  <si>
    <t>Income (Loss) per share</t>
  </si>
  <si>
    <t>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September 30, 2016 and 2015, respectively, the Company does not have any outstanding items which could be deemed to be dilutive.</t>
  </si>
  <si>
    <t>New and Pending Accounting Pronouncements</t>
  </si>
  <si>
    <t>The
Company is of the opinion that any and all other pending accounting pronouncements, either in the adoption phase or not yet required
to be adopted, will not have a significant impact on the Company's financial position or results of operations.</t>
  </si>
  <si>
    <t>Income Taxes (Tables)</t>
  </si>
  <si>
    <t>Income Taxes Tables</t>
  </si>
  <si>
    <t>Components of income tax (benefit) expense</t>
  </si>
  <si>
    <t xml:space="preserve">The
components of income tax (benefit) expense for the each of the nine months ended September 30, 2016 and 2015, respectively, are
as follows:
Nine months ended September 30, 2016 Nine months ended September 30, 2015
Federal:
Current $  $ 
Deferred  
 
State:
Current  
Deferred  
 
Total $  $  The
Company's income tax (benefit) expense for the each of the nine months ended September 30, 2016 and 2015, respectively, are as
follows:
Nine months ended September 30, 2016 Nine months ended September 30, 2015
Statutory rate applied to
income before income taxes $ (53,000 ) $ (189,400 )
Increase (decrease) in income taxes resulting
from:
State income taxes  
Other, including reserve
for deferred tax asset
and
application of net operating loss carryforward(s) 53,000 189,400
Income
tax expense $  $  </t>
  </si>
  <si>
    <t>Net operating loss carryforwards to deferred tax assets and liabilities</t>
  </si>
  <si>
    <t xml:space="preserve">Temporary
differences, consisting primarily of the prospective usage of net operating loss carryforwards give rise to deferred tax assets
and liabilities as of September 30, 2016 and December 31, 2015, respectively:
September 30, 2016 December 31, 2015
Deferred tax assets
Net operating
loss carryforwards $ 426,700 $ 385,000
Less
valuation allowance (426,700 ) (385,000 )
Net
Deferred Tax Asset $  $  </t>
  </si>
  <si>
    <t>Notes Payable to Stockholders (Details Narrative) - USD ($)</t>
  </si>
  <si>
    <t>Notes Payable To Stockholders Details Narrative</t>
  </si>
  <si>
    <t>Income Taxes (Details) - USD ($)</t>
  </si>
  <si>
    <t>Federal:</t>
  </si>
  <si>
    <t>Current</t>
  </si>
  <si>
    <t>Deferred</t>
  </si>
  <si>
    <t>Total</t>
  </si>
  <si>
    <t>State:</t>
  </si>
  <si>
    <t>Income Taxes (Details 1) - USD ($)</t>
  </si>
  <si>
    <t>Income Taxes Details 1</t>
  </si>
  <si>
    <t>Statutory rate applied to income before income taxes</t>
  </si>
  <si>
    <t>State income taxes</t>
  </si>
  <si>
    <t>Other, including reserve for deferred tax asset and application of net operating loss carryforward(s)</t>
  </si>
  <si>
    <t>Income tax expense</t>
  </si>
  <si>
    <t>Income Taxes (Details 2) - USD ($)</t>
  </si>
  <si>
    <t>Deferred tax assets</t>
  </si>
  <si>
    <t>Net operating loss carryforwards</t>
  </si>
  <si>
    <t>Less valuation allowance</t>
  </si>
  <si>
    <t>Net Deferred Tax Asset</t>
  </si>
  <si>
    <t>Income Taxes (Details Narrative) - USD ($)</t>
  </si>
  <si>
    <t>12 Months Ended</t>
  </si>
  <si>
    <t>Income Taxes Details Narrative</t>
  </si>
  <si>
    <t>Loss carry-forwards</t>
  </si>
  <si>
    <t>Deferred tax asset valuation allowance</t>
  </si>
  <si>
    <t>Preferred Stock (Details Narrative) - $ / shares</t>
  </si>
  <si>
    <t>Preferred Stock Details Narrativ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1655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50220000</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22</v>
      </c>
      <c t="s" r="B1" s="2">
        <v>1</v>
      </c>
    </row>
    <row r="2" spans="1:2">
      <c t="s" r="B2" s="2">
        <v>2</v>
      </c>
    </row>
    <row r="3" spans="1:2">
      <c t="s" r="A3" s="3">
        <v>110</v>
      </c>
    </row>
    <row r="4" spans="1:2">
      <c t="s" r="A4" s="4">
        <v>123</v>
      </c>
      <c t="s" r="B4"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25</v>
      </c>
      <c t="s" r="B1" s="2">
        <v>1</v>
      </c>
    </row>
    <row r="2" spans="1:2">
      <c t="s" r="B2" s="2">
        <v>2</v>
      </c>
    </row>
    <row r="3" spans="1:2">
      <c t="s" r="A3" s="3">
        <v>110</v>
      </c>
    </row>
    <row r="4" spans="1:2">
      <c t="s" r="A4" s="4">
        <v>126</v>
      </c>
      <c t="s" r="B4"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8</v>
      </c>
      <c t="s" r="B1" s="2">
        <v>1</v>
      </c>
    </row>
    <row r="2" spans="1:2">
      <c t="s" r="B2" s="2">
        <v>2</v>
      </c>
    </row>
    <row r="3" spans="1:2">
      <c t="s" r="A3" s="3">
        <v>110</v>
      </c>
    </row>
    <row r="4" spans="1:2">
      <c t="s" r="A4" s="4">
        <v>129</v>
      </c>
      <c t="s" r="B4" s="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1</v>
      </c>
      <c t="s" r="B1" s="2">
        <v>1</v>
      </c>
    </row>
    <row r="2" spans="1:2">
      <c t="s" r="B2" s="2">
        <v>2</v>
      </c>
    </row>
    <row r="3" spans="1:2">
      <c t="s" r="A3" s="3">
        <v>110</v>
      </c>
    </row>
    <row r="4" spans="1:2">
      <c t="s" r="A4" s="4">
        <v>132</v>
      </c>
      <c t="s" r="B4"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4</v>
      </c>
      <c t="s" r="B1" s="2">
        <v>1</v>
      </c>
    </row>
    <row r="2" spans="1:2">
      <c t="s" r="B2" s="2">
        <v>2</v>
      </c>
    </row>
    <row r="3" spans="1:2">
      <c t="s" r="A3" s="3">
        <v>110</v>
      </c>
    </row>
    <row r="4" spans="1:2">
      <c t="s" r="A4" s="4">
        <v>135</v>
      </c>
      <c t="s" r="B4"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7</v>
      </c>
      <c t="s" r="B1" s="2">
        <v>1</v>
      </c>
    </row>
    <row r="2" spans="1:2">
      <c t="s" r="B2" s="2">
        <v>2</v>
      </c>
    </row>
    <row r="3" spans="1:2">
      <c t="s" r="A3" s="3">
        <v>110</v>
      </c>
    </row>
    <row r="4" spans="1:2">
      <c t="s" r="A4" s="4">
        <v>138</v>
      </c>
      <c t="s" r="B4"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t="s" r="A1" s="1">
        <v>140</v>
      </c>
      <c t="s" r="B1" s="2">
        <v>1</v>
      </c>
    </row>
    <row r="2" spans="1:2">
      <c t="s" r="B2" s="2">
        <v>2</v>
      </c>
    </row>
    <row r="3" spans="1:2">
      <c t="s" r="A3" s="3">
        <v>141</v>
      </c>
    </row>
    <row r="4" spans="1:2">
      <c t="s" r="A4" s="4">
        <v>30</v>
      </c>
      <c t="s" r="B4" s="4">
        <v>142</v>
      </c>
    </row>
    <row r="5" spans="1:2">
      <c t="s" r="A5" s="4">
        <v>143</v>
      </c>
      <c t="s" r="B5" s="4">
        <v>144</v>
      </c>
    </row>
    <row r="6" spans="1:2">
      <c t="s" r="A6" s="4">
        <v>145</v>
      </c>
      <c t="s" r="B6" s="4">
        <v>146</v>
      </c>
    </row>
    <row r="7" spans="1:2">
      <c t="s" r="A7" s="4">
        <v>128</v>
      </c>
      <c t="s" r="B7" s="4">
        <v>147</v>
      </c>
    </row>
    <row r="8" spans="1:2">
      <c t="s" r="A8" s="4">
        <v>148</v>
      </c>
      <c t="s" r="B8" s="4">
        <v>149</v>
      </c>
    </row>
    <row r="9" spans="1:2">
      <c t="s" r="A9" s="4">
        <v>150</v>
      </c>
      <c t="s" r="B9"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152</v>
      </c>
      <c t="s" r="B1" s="2">
        <v>1</v>
      </c>
    </row>
    <row r="2" spans="1:2">
      <c t="s" r="B2" s="2">
        <v>2</v>
      </c>
    </row>
    <row r="3" spans="1:2">
      <c t="s" r="A3" s="3">
        <v>153</v>
      </c>
    </row>
    <row r="4" spans="1:2">
      <c t="s" r="A4" s="4">
        <v>154</v>
      </c>
      <c t="s" r="B4" s="4">
        <v>155</v>
      </c>
    </row>
    <row r="5" spans="1:2">
      <c t="s" r="A5" s="4">
        <v>156</v>
      </c>
      <c t="s" r="B5"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158</v>
      </c>
      <c t="s" r="B1" s="2">
        <v>2</v>
      </c>
      <c t="s" r="C1" s="2">
        <v>28</v>
      </c>
    </row>
    <row r="2" spans="1:3">
      <c t="s" r="A2" s="3">
        <v>159</v>
      </c>
    </row>
    <row r="3" spans="1:3">
      <c t="s" r="A3" s="4">
        <v>38</v>
      </c>
      <c t="n" r="B3" s="7">
        <v>818770</v>
      </c>
      <c t="n" r="C3" s="7">
        <v>60731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t="s" r="A1" s="1">
        <v>160</v>
      </c>
      <c t="s" r="B1" s="2">
        <v>59</v>
      </c>
      <c t="s" r="D1" s="2">
        <v>1</v>
      </c>
    </row>
    <row r="2" spans="1:5">
      <c t="s" r="B2" s="2">
        <v>2</v>
      </c>
      <c t="s" r="C2" s="2">
        <v>60</v>
      </c>
      <c t="s" r="D2" s="2">
        <v>2</v>
      </c>
      <c t="s" r="E2" s="2">
        <v>60</v>
      </c>
    </row>
    <row r="3" spans="1:5">
      <c t="s" r="A3" s="3">
        <v>161</v>
      </c>
    </row>
    <row r="4" spans="1:5">
      <c t="s" r="A4" s="4">
        <v>162</v>
      </c>
      <c t="s" r="D4" s="4">
        <v>31</v>
      </c>
      <c t="s" r="E4" s="4">
        <v>31</v>
      </c>
    </row>
    <row r="5" spans="1:5">
      <c t="s" r="A5" s="4">
        <v>163</v>
      </c>
      <c t="s" r="D5" s="4">
        <v>31</v>
      </c>
      <c t="s" r="E5" s="4">
        <v>31</v>
      </c>
    </row>
    <row r="6" spans="1:5">
      <c t="s" r="A6" s="4">
        <v>164</v>
      </c>
      <c t="s" r="D6" s="4">
        <v>31</v>
      </c>
      <c t="s" r="E6" s="4">
        <v>31</v>
      </c>
    </row>
    <row r="7" spans="1:5">
      <c t="s" r="A7" s="3">
        <v>165</v>
      </c>
    </row>
    <row r="8" spans="1:5">
      <c t="s" r="A8" s="4">
        <v>162</v>
      </c>
      <c t="s" r="D8" s="4">
        <v>31</v>
      </c>
      <c t="s" r="E8" s="4">
        <v>31</v>
      </c>
    </row>
    <row r="9" spans="1:5">
      <c t="s" r="A9" s="4">
        <v>163</v>
      </c>
      <c t="s" r="D9" s="4">
        <v>31</v>
      </c>
      <c t="s" r="E9" s="4">
        <v>31</v>
      </c>
    </row>
    <row r="10" spans="1:5">
      <c t="s" r="A10" s="4">
        <v>164</v>
      </c>
      <c t="s" r="D10" s="4">
        <v>31</v>
      </c>
      <c t="s" r="E10" s="4">
        <v>31</v>
      </c>
    </row>
    <row r="11" spans="1:5">
      <c t="s" r="A11" s="4">
        <v>164</v>
      </c>
      <c t="s" r="B11" s="4">
        <v>31</v>
      </c>
      <c t="s" r="C11" s="4">
        <v>31</v>
      </c>
      <c t="s" r="D11" s="4">
        <v>31</v>
      </c>
      <c t="s" r="E11" s="4">
        <v>3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s" r="B3" s="4">
        <v>31</v>
      </c>
      <c t="s" r="C3" s="4">
        <v>31</v>
      </c>
    </row>
    <row r="4" spans="1:3">
      <c t="s" r="A4" s="4">
        <v>32</v>
      </c>
      <c t="n" r="B4" s="6">
        <v>0</v>
      </c>
      <c t="n" r="C4" s="6">
        <v>0</v>
      </c>
    </row>
    <row r="5" spans="1:3">
      <c t="s" r="A5" s="4">
        <v>33</v>
      </c>
      <c t="n" r="B5" s="6">
        <v>0</v>
      </c>
      <c t="n" r="C5" s="6">
        <v>0</v>
      </c>
    </row>
    <row r="6" spans="1:3">
      <c t="s" r="A6" s="3">
        <v>34</v>
      </c>
    </row>
    <row r="7" spans="1:3">
      <c t="s" r="A7" s="4">
        <v>35</v>
      </c>
      <c t="n" r="B7" s="6">
        <v>7338</v>
      </c>
      <c t="n" r="C7" s="6">
        <v>20947</v>
      </c>
    </row>
    <row r="8" spans="1:3">
      <c t="s" r="A8" s="4">
        <v>36</v>
      </c>
      <c t="n" r="B8" s="6">
        <v>59846</v>
      </c>
      <c t="n" r="C8" s="6">
        <v>59846</v>
      </c>
    </row>
    <row r="9" spans="1:3">
      <c t="s" r="A9" s="4">
        <v>37</v>
      </c>
      <c t="n" r="B9" s="6">
        <v>39936</v>
      </c>
      <c t="n" r="C9" s="6">
        <v>81816</v>
      </c>
    </row>
    <row r="10" spans="1:3">
      <c t="s" r="A10" s="4">
        <v>38</v>
      </c>
      <c t="n" r="B10" s="6">
        <v>818770</v>
      </c>
      <c t="n" r="C10" s="6">
        <v>607314</v>
      </c>
    </row>
    <row r="11" spans="1:3">
      <c t="s" r="A11" s="4">
        <v>39</v>
      </c>
      <c t="n" r="B11" s="6">
        <v>925890</v>
      </c>
      <c t="n" r="C11" s="6">
        <v>769923</v>
      </c>
    </row>
    <row r="12" spans="1:3">
      <c t="s" r="A12" s="4">
        <v>40</v>
      </c>
      <c t="s" r="B12" s="4">
        <v>31</v>
      </c>
      <c t="s" r="C12" s="4">
        <v>31</v>
      </c>
    </row>
    <row r="13" spans="1:3">
      <c t="s" r="A13" s="3">
        <v>41</v>
      </c>
    </row>
    <row r="14" spans="1:3">
      <c t="s" r="A14" s="4">
        <v>42</v>
      </c>
      <c t="s" r="B14" s="4">
        <v>31</v>
      </c>
      <c t="s" r="C14" s="4">
        <v>31</v>
      </c>
    </row>
    <row r="15" spans="1:3">
      <c t="s" r="A15" s="4">
        <v>43</v>
      </c>
      <c t="n" r="B15" s="6">
        <v>50220</v>
      </c>
      <c t="n" r="C15" s="6">
        <v>50220</v>
      </c>
    </row>
    <row r="16" spans="1:3">
      <c t="s" r="A16" s="4">
        <v>44</v>
      </c>
      <c t="n" r="B16" s="6">
        <v>59336620</v>
      </c>
      <c t="n" r="C16" s="6">
        <v>59336620</v>
      </c>
    </row>
    <row r="17" spans="1:3">
      <c t="s" r="A17" s="4">
        <v>45</v>
      </c>
      <c t="n" r="B17" s="6">
        <v>-60312730</v>
      </c>
      <c t="n" r="C17" s="6">
        <v>-60156763</v>
      </c>
    </row>
    <row r="18" spans="1:3">
      <c t="s" r="A18" s="4">
        <v>46</v>
      </c>
      <c t="n" r="B18" s="6">
        <v>-925890</v>
      </c>
      <c t="n" r="C18" s="6">
        <v>-769923</v>
      </c>
    </row>
    <row r="19" spans="1:3">
      <c t="s" r="A19" s="4">
        <v>47</v>
      </c>
      <c t="n" r="B19" s="7">
        <v>0</v>
      </c>
      <c t="n" r="C19"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66</v>
      </c>
      <c t="s" r="B1" s="2">
        <v>59</v>
      </c>
      <c t="s" r="D1" s="2">
        <v>1</v>
      </c>
    </row>
    <row r="2" spans="1:5">
      <c t="s" r="B2" s="2">
        <v>2</v>
      </c>
      <c t="s" r="C2" s="2">
        <v>60</v>
      </c>
      <c t="s" r="D2" s="2">
        <v>2</v>
      </c>
      <c t="s" r="E2" s="2">
        <v>60</v>
      </c>
    </row>
    <row r="3" spans="1:5">
      <c t="s" r="A3" s="3">
        <v>167</v>
      </c>
    </row>
    <row r="4" spans="1:5">
      <c t="s" r="A4" s="4">
        <v>168</v>
      </c>
      <c t="n" r="D4" s="7">
        <v>-53000</v>
      </c>
      <c t="n" r="E4" s="7">
        <v>-189400</v>
      </c>
    </row>
    <row r="5" spans="1:5">
      <c t="s" r="A5" s="4">
        <v>169</v>
      </c>
      <c t="s" r="D5" s="4">
        <v>31</v>
      </c>
      <c t="s" r="E5" s="4">
        <v>31</v>
      </c>
    </row>
    <row r="6" spans="1:5">
      <c t="s" r="A6" s="4">
        <v>170</v>
      </c>
      <c t="n" r="D6" s="6">
        <v>53000</v>
      </c>
      <c t="n" r="E6" s="6">
        <v>189400</v>
      </c>
    </row>
    <row r="7" spans="1:5">
      <c t="s" r="A7" s="4">
        <v>171</v>
      </c>
      <c t="s" r="B7" s="4">
        <v>31</v>
      </c>
      <c t="s" r="C7" s="4">
        <v>31</v>
      </c>
      <c t="s" r="D7" s="4">
        <v>31</v>
      </c>
      <c t="s" r="E7" s="4">
        <v>3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172</v>
      </c>
      <c t="s" r="B1" s="2">
        <v>2</v>
      </c>
      <c t="s" r="C1" s="2">
        <v>28</v>
      </c>
    </row>
    <row r="2" spans="1:3">
      <c t="s" r="A2" s="3">
        <v>173</v>
      </c>
    </row>
    <row r="3" spans="1:3">
      <c t="s" r="A3" s="4">
        <v>174</v>
      </c>
      <c t="n" r="B3" s="7">
        <v>426700</v>
      </c>
      <c t="n" r="C3" s="7">
        <v>385000</v>
      </c>
    </row>
    <row r="4" spans="1:3">
      <c t="s" r="A4" s="4">
        <v>175</v>
      </c>
      <c t="n" r="B4" s="6">
        <v>-426700</v>
      </c>
      <c t="n" r="C4" s="6">
        <v>-385000</v>
      </c>
    </row>
    <row r="5" spans="1:3">
      <c t="s" r="A5" s="4">
        <v>176</v>
      </c>
      <c t="s" r="B5" s="4">
        <v>31</v>
      </c>
      <c t="s" r="C5" s="4">
        <v>3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5"/>
    <col customWidth="1" max="3" min="3" width="16"/>
  </cols>
  <sheetData>
    <row r="1" spans="1:3">
      <c t="s" r="A1" s="1">
        <v>177</v>
      </c>
      <c t="s" r="B1" s="2">
        <v>1</v>
      </c>
      <c t="s" r="C1" s="2">
        <v>178</v>
      </c>
    </row>
    <row r="2" spans="1:3">
      <c t="s" r="B2" s="2">
        <v>2</v>
      </c>
      <c t="s" r="C2" s="2">
        <v>28</v>
      </c>
    </row>
    <row r="3" spans="1:3">
      <c t="s" r="A3" s="3">
        <v>179</v>
      </c>
    </row>
    <row r="4" spans="1:3">
      <c t="s" r="A4" s="4">
        <v>180</v>
      </c>
      <c t="n" r="B4" s="7">
        <v>1255000</v>
      </c>
    </row>
    <row r="5" spans="1:3">
      <c t="s" r="A5" s="4">
        <v>181</v>
      </c>
      <c t="n" r="B5" s="7">
        <v>41700</v>
      </c>
      <c t="n" r="C5" s="7">
        <v>251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182</v>
      </c>
      <c t="s" r="B1" s="2">
        <v>2</v>
      </c>
      <c t="s" r="C1" s="2">
        <v>28</v>
      </c>
    </row>
    <row r="2" spans="1:3">
      <c t="s" r="A2" s="3">
        <v>183</v>
      </c>
    </row>
    <row r="3" spans="1:3">
      <c t="s" r="A3" s="4">
        <v>54</v>
      </c>
      <c t="n" r="B3" s="8">
        <v>0.001</v>
      </c>
      <c t="n" r="C3" s="8">
        <v>0.001</v>
      </c>
    </row>
    <row r="4" spans="1:3">
      <c t="s" r="A4" s="4">
        <v>55</v>
      </c>
      <c t="n" r="B4" s="6">
        <v>25000000</v>
      </c>
      <c t="n" r="C4" s="6">
        <v>25000000</v>
      </c>
    </row>
    <row r="5" spans="1:3">
      <c t="s" r="A5" s="4">
        <v>56</v>
      </c>
      <c t="n" r="B5" s="6">
        <v>0</v>
      </c>
      <c t="n" r="C5" s="6">
        <v>0</v>
      </c>
    </row>
    <row r="6" spans="1:3">
      <c t="s" r="A6" s="4">
        <v>57</v>
      </c>
      <c t="n" r="B6" s="6">
        <v>0</v>
      </c>
      <c t="n" r="C6" s="6">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8</v>
      </c>
      <c t="s" r="B1" s="2">
        <v>2</v>
      </c>
      <c t="s" r="C1" s="2">
        <v>28</v>
      </c>
    </row>
    <row r="2" spans="1:3">
      <c t="s" r="A2" s="3">
        <v>49</v>
      </c>
    </row>
    <row r="3" spans="1:3">
      <c t="s" r="A3" s="4">
        <v>50</v>
      </c>
      <c t="n" r="B3" s="8">
        <v>0.001</v>
      </c>
      <c t="n" r="C3" s="8">
        <v>0.001</v>
      </c>
    </row>
    <row r="4" spans="1:3">
      <c t="s" r="A4" s="4">
        <v>51</v>
      </c>
      <c t="n" r="B4" s="6">
        <v>500000000</v>
      </c>
      <c t="n" r="C4" s="6">
        <v>500000000</v>
      </c>
    </row>
    <row r="5" spans="1:3">
      <c t="s" r="A5" s="4">
        <v>52</v>
      </c>
      <c t="n" r="B5" s="6">
        <v>50220000</v>
      </c>
      <c t="n" r="C5" s="6">
        <v>50170000</v>
      </c>
    </row>
    <row r="6" spans="1:3">
      <c t="s" r="A6" s="4">
        <v>53</v>
      </c>
      <c t="n" r="B6" s="6">
        <v>50220000</v>
      </c>
      <c t="n" r="C6" s="6">
        <v>50170000</v>
      </c>
    </row>
    <row r="7" spans="1:3">
      <c t="s" r="A7" s="4">
        <v>54</v>
      </c>
      <c t="n" r="B7" s="8">
        <v>0.001</v>
      </c>
      <c t="n" r="C7" s="8">
        <v>0.001</v>
      </c>
    </row>
    <row r="8" spans="1:3">
      <c t="s" r="A8" s="4">
        <v>55</v>
      </c>
      <c t="n" r="B8" s="6">
        <v>25000000</v>
      </c>
      <c t="n" r="C8" s="6">
        <v>25000000</v>
      </c>
    </row>
    <row r="9" spans="1:3">
      <c t="s" r="A9" s="4">
        <v>56</v>
      </c>
      <c t="n" r="B9" s="6">
        <v>0</v>
      </c>
      <c t="n" r="C9" s="6">
        <v>0</v>
      </c>
    </row>
    <row r="10" spans="1:3">
      <c t="s" r="A10" s="4">
        <v>57</v>
      </c>
      <c t="n" r="B10" s="6">
        <v>0</v>
      </c>
      <c t="n" r="C10" s="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v>
      </c>
      <c t="s" r="B1" s="2">
        <v>59</v>
      </c>
      <c t="s" r="D1" s="2">
        <v>1</v>
      </c>
    </row>
    <row r="2" spans="1:5">
      <c t="s" r="B2" s="2">
        <v>2</v>
      </c>
      <c t="s" r="C2" s="2">
        <v>60</v>
      </c>
      <c t="s" r="D2" s="2">
        <v>2</v>
      </c>
      <c t="s" r="E2" s="2">
        <v>60</v>
      </c>
    </row>
    <row r="3" spans="1:5">
      <c t="s" r="A3" s="3">
        <v>61</v>
      </c>
    </row>
    <row r="4" spans="1:5">
      <c t="s" r="A4" s="4">
        <v>62</v>
      </c>
      <c t="s" r="B4" s="4">
        <v>31</v>
      </c>
      <c t="n" r="C4" s="7">
        <v>10652</v>
      </c>
      <c t="s" r="D4" s="4">
        <v>31</v>
      </c>
      <c t="n" r="E4" s="7">
        <v>20652</v>
      </c>
    </row>
    <row r="5" spans="1:5">
      <c t="s" r="A5" s="4">
        <v>63</v>
      </c>
      <c t="s" r="B5" s="4">
        <v>31</v>
      </c>
      <c t="n" r="C5" s="6">
        <v>-16236</v>
      </c>
      <c t="s" r="D5" s="4">
        <v>31</v>
      </c>
      <c t="n" r="E5" s="6">
        <v>-25467</v>
      </c>
    </row>
    <row r="6" spans="1:5">
      <c t="s" r="A6" s="4">
        <v>64</v>
      </c>
      <c t="s" r="B6" s="4">
        <v>31</v>
      </c>
      <c t="n" r="C6" s="6">
        <v>-5584</v>
      </c>
      <c t="s" r="D6" s="4">
        <v>31</v>
      </c>
      <c t="n" r="E6" s="6">
        <v>-4815</v>
      </c>
    </row>
    <row r="7" spans="1:5">
      <c t="s" r="A7" s="3">
        <v>65</v>
      </c>
    </row>
    <row r="8" spans="1:5">
      <c t="s" r="A8" s="4">
        <v>66</v>
      </c>
      <c t="n" r="B8" s="6">
        <v>24517</v>
      </c>
      <c t="n" r="C8" s="6">
        <v>47292</v>
      </c>
      <c t="n" r="D8" s="6">
        <v>92144</v>
      </c>
      <c t="n" r="E8" s="6">
        <v>396114</v>
      </c>
    </row>
    <row r="9" spans="1:5">
      <c t="s" r="A9" s="4">
        <v>67</v>
      </c>
      <c t="s" r="B9" s="4">
        <v>31</v>
      </c>
      <c t="n" r="C9" s="6">
        <v>-64888</v>
      </c>
      <c t="s" r="D9" s="4">
        <v>31</v>
      </c>
      <c t="n" r="E9" s="6">
        <v>125939</v>
      </c>
    </row>
    <row r="10" spans="1:5">
      <c t="s" r="A10" s="4">
        <v>68</v>
      </c>
      <c t="s" r="B10" s="4">
        <v>31</v>
      </c>
      <c t="n" r="C10" s="6">
        <v>-737</v>
      </c>
      <c t="s" r="D10" s="4">
        <v>31</v>
      </c>
      <c t="n" r="E10" s="6">
        <v>6974</v>
      </c>
    </row>
    <row r="11" spans="1:5">
      <c t="s" r="A11" s="4">
        <v>69</v>
      </c>
      <c t="n" r="B11" s="6">
        <v>24517</v>
      </c>
      <c t="n" r="C11" s="6">
        <v>-18333</v>
      </c>
      <c t="n" r="D11" s="6">
        <v>92144</v>
      </c>
      <c t="n" r="E11" s="6">
        <v>529027</v>
      </c>
    </row>
    <row r="12" spans="1:5">
      <c t="s" r="A12" s="4">
        <v>70</v>
      </c>
      <c t="n" r="B12" s="6">
        <v>-24517</v>
      </c>
      <c t="n" r="C12" s="6">
        <v>-12749</v>
      </c>
      <c t="n" r="D12" s="6">
        <v>-92144</v>
      </c>
      <c t="n" r="E12" s="6">
        <v>-533842</v>
      </c>
    </row>
    <row r="13" spans="1:5">
      <c t="s" r="A13" s="3">
        <v>71</v>
      </c>
    </row>
    <row r="14" spans="1:5">
      <c t="s" r="A14" s="4">
        <v>72</v>
      </c>
      <c t="n" r="B14" s="6">
        <v>-20461</v>
      </c>
      <c t="s" r="C14" s="4">
        <v>31</v>
      </c>
      <c t="n" r="D14" s="6">
        <v>-63823</v>
      </c>
      <c t="n" r="E14" s="6">
        <v>-23152</v>
      </c>
    </row>
    <row r="15" spans="1:5">
      <c t="s" r="A15" s="4">
        <v>73</v>
      </c>
      <c t="n" r="B15" s="6">
        <v>-44978</v>
      </c>
      <c t="n" r="C15" s="6">
        <v>-12749</v>
      </c>
      <c t="n" r="D15" s="6">
        <v>-155967</v>
      </c>
      <c t="n" r="E15" s="6">
        <v>-556994</v>
      </c>
    </row>
    <row r="16" spans="1:5">
      <c t="s" r="A16" s="4">
        <v>74</v>
      </c>
      <c t="s" r="B16" s="4">
        <v>31</v>
      </c>
      <c t="s" r="C16" s="4">
        <v>31</v>
      </c>
      <c t="s" r="D16" s="4">
        <v>31</v>
      </c>
      <c t="s" r="E16" s="4">
        <v>31</v>
      </c>
    </row>
    <row r="17" spans="1:5">
      <c t="s" r="A17" s="4">
        <v>75</v>
      </c>
      <c t="n" r="B17" s="6">
        <v>-44978</v>
      </c>
      <c t="n" r="C17" s="6">
        <v>-12749</v>
      </c>
      <c t="n" r="D17" s="6">
        <v>-155967</v>
      </c>
      <c t="n" r="E17" s="6">
        <v>-556994</v>
      </c>
    </row>
    <row r="18" spans="1:5">
      <c t="s" r="A18" s="4">
        <v>76</v>
      </c>
      <c t="s" r="B18" s="4">
        <v>31</v>
      </c>
      <c t="s" r="C18" s="4">
        <v>31</v>
      </c>
      <c t="s" r="D18" s="4">
        <v>31</v>
      </c>
      <c t="s" r="E18" s="4">
        <v>31</v>
      </c>
    </row>
    <row r="19" spans="1:5">
      <c t="s" r="A19" s="4">
        <v>77</v>
      </c>
      <c t="n" r="B19" s="7">
        <v>-44978</v>
      </c>
      <c t="n" r="C19" s="7">
        <v>-12749</v>
      </c>
      <c t="n" r="D19" s="7">
        <v>-155967</v>
      </c>
      <c t="n" r="E19" s="7">
        <v>-556994</v>
      </c>
    </row>
    <row r="20" spans="1:5">
      <c t="s" r="A20" s="4">
        <v>78</v>
      </c>
      <c t="s" r="B20" s="4">
        <v>31</v>
      </c>
      <c t="s" r="C20" s="4">
        <v>31</v>
      </c>
      <c t="s" r="D20" s="4">
        <v>31</v>
      </c>
      <c t="n" r="E20" s="9">
        <v>-0.01</v>
      </c>
    </row>
    <row r="21" spans="1:5">
      <c t="s" r="A21" s="4">
        <v>79</v>
      </c>
      <c t="n" r="B21" s="6">
        <v>50220000</v>
      </c>
      <c t="n" r="C21" s="6">
        <v>50220000</v>
      </c>
      <c t="n" r="D21" s="6">
        <v>50220000</v>
      </c>
      <c t="n" r="E21" s="6">
        <v>502130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80</v>
      </c>
      <c t="s" r="B1" s="2">
        <v>1</v>
      </c>
    </row>
    <row r="2" spans="1:3">
      <c t="s" r="B2" s="2">
        <v>2</v>
      </c>
      <c t="s" r="C2" s="2">
        <v>60</v>
      </c>
    </row>
    <row r="3" spans="1:3">
      <c t="s" r="A3" s="3">
        <v>81</v>
      </c>
    </row>
    <row r="4" spans="1:3">
      <c t="s" r="A4" s="4">
        <v>82</v>
      </c>
      <c t="n" r="B4" s="7">
        <v>-155967</v>
      </c>
      <c t="n" r="C4" s="7">
        <v>-556994</v>
      </c>
    </row>
    <row r="5" spans="1:3">
      <c t="s" r="A5" s="3">
        <v>83</v>
      </c>
    </row>
    <row r="6" spans="1:3">
      <c t="s" r="A6" s="4">
        <v>68</v>
      </c>
      <c t="s" r="B6" s="4">
        <v>31</v>
      </c>
      <c t="n" r="C6" s="6">
        <v>6974</v>
      </c>
    </row>
    <row r="7" spans="1:3">
      <c t="s" r="A7" s="4">
        <v>84</v>
      </c>
      <c t="s" r="B7" s="4">
        <v>31</v>
      </c>
      <c t="n" r="C7" s="6">
        <v>15000</v>
      </c>
    </row>
    <row r="8" spans="1:3">
      <c t="s" r="A8" s="4">
        <v>85</v>
      </c>
      <c t="n" r="B8" s="6">
        <v>21140</v>
      </c>
      <c t="s" r="C8" s="4">
        <v>31</v>
      </c>
    </row>
    <row r="9" spans="1:3">
      <c t="s" r="A9" s="4">
        <v>86</v>
      </c>
      <c t="s" r="B9" s="4">
        <v>31</v>
      </c>
      <c t="s" r="C9" s="4">
        <v>31</v>
      </c>
    </row>
    <row r="10" spans="1:3">
      <c t="s" r="A10" s="3">
        <v>87</v>
      </c>
    </row>
    <row r="11" spans="1:3">
      <c t="s" r="A11" s="4">
        <v>88</v>
      </c>
      <c t="s" r="B11" s="4">
        <v>31</v>
      </c>
      <c t="s" r="C11" s="4">
        <v>31</v>
      </c>
    </row>
    <row r="12" spans="1:3">
      <c t="s" r="A12" s="3">
        <v>89</v>
      </c>
    </row>
    <row r="13" spans="1:3">
      <c t="s" r="A13" s="4">
        <v>90</v>
      </c>
      <c t="s" r="B13" s="4">
        <v>31</v>
      </c>
      <c t="n" r="C13" s="6">
        <v>-1400</v>
      </c>
    </row>
    <row r="14" spans="1:3">
      <c t="s" r="A14" s="4">
        <v>91</v>
      </c>
      <c t="s" r="B14" s="4">
        <v>31</v>
      </c>
      <c t="n" r="C14" s="6">
        <v>35947</v>
      </c>
    </row>
    <row r="15" spans="1:3">
      <c t="s" r="A15" s="4">
        <v>92</v>
      </c>
      <c t="n" r="B15" s="6">
        <v>-13609</v>
      </c>
      <c t="n" r="C15" s="6">
        <v>10888</v>
      </c>
    </row>
    <row r="16" spans="1:3">
      <c t="s" r="A16" s="4">
        <v>92</v>
      </c>
      <c t="n" r="B16" s="6">
        <v>63823</v>
      </c>
      <c t="n" r="C16" s="6">
        <v>31628</v>
      </c>
    </row>
    <row r="17" spans="1:3">
      <c t="s" r="A17" s="4">
        <v>93</v>
      </c>
      <c t="s" r="B17" s="4">
        <v>31</v>
      </c>
      <c t="n" r="C17" s="6">
        <v>-5000</v>
      </c>
    </row>
    <row r="18" spans="1:3">
      <c t="s" r="A18" s="4">
        <v>94</v>
      </c>
      <c t="n" r="B18" s="6">
        <v>-84613</v>
      </c>
      <c t="n" r="C18" s="6">
        <v>-462957</v>
      </c>
    </row>
    <row r="19" spans="1:3">
      <c t="s" r="A19" s="3">
        <v>95</v>
      </c>
    </row>
    <row r="20" spans="1:3">
      <c t="s" r="A20" s="4">
        <v>96</v>
      </c>
      <c t="s" r="B20" s="4">
        <v>31</v>
      </c>
      <c t="n" r="C20" s="6">
        <v>-58354</v>
      </c>
    </row>
    <row r="21" spans="1:3">
      <c t="s" r="A21" s="4">
        <v>97</v>
      </c>
      <c t="s" r="B21" s="4">
        <v>31</v>
      </c>
      <c t="n" r="C21" s="6">
        <v>-58354</v>
      </c>
    </row>
    <row r="22" spans="1:3">
      <c t="s" r="A22" s="3">
        <v>98</v>
      </c>
    </row>
    <row r="23" spans="1:3">
      <c t="s" r="A23" s="4">
        <v>99</v>
      </c>
      <c t="n" r="B23" s="6">
        <v>300000</v>
      </c>
      <c t="s" r="C23" s="4">
        <v>31</v>
      </c>
    </row>
    <row r="24" spans="1:3">
      <c t="s" r="A24" s="4">
        <v>100</v>
      </c>
      <c t="n" r="B24" s="6">
        <v>84613</v>
      </c>
      <c t="n" r="C24" s="6">
        <v>214925</v>
      </c>
    </row>
    <row r="25" spans="1:3">
      <c t="s" r="A25" s="4">
        <v>101</v>
      </c>
      <c t="n" r="B25" s="6">
        <v>84613</v>
      </c>
      <c t="n" r="C25" s="6">
        <v>514925</v>
      </c>
    </row>
    <row r="26" spans="1:3">
      <c t="s" r="A26" s="4">
        <v>102</v>
      </c>
      <c t="s" r="B26" s="4">
        <v>31</v>
      </c>
      <c t="n" r="C26" s="6">
        <v>-6387</v>
      </c>
    </row>
    <row r="27" spans="1:3">
      <c t="s" r="A27" s="4">
        <v>103</v>
      </c>
      <c t="s" r="B27" s="4">
        <v>31</v>
      </c>
      <c t="n" r="C27" s="6">
        <v>14763</v>
      </c>
    </row>
    <row r="28" spans="1:3">
      <c t="s" r="A28" s="4">
        <v>104</v>
      </c>
      <c t="s" r="B28" s="4">
        <v>31</v>
      </c>
      <c t="n" r="C28" s="6">
        <v>8376</v>
      </c>
    </row>
    <row r="29" spans="1:3">
      <c t="s" r="A29" s="3">
        <v>105</v>
      </c>
    </row>
    <row r="30" spans="1:3">
      <c t="s" r="A30" s="4">
        <v>106</v>
      </c>
      <c t="s" r="B30" s="4">
        <v>31</v>
      </c>
      <c t="s" r="C30" s="4">
        <v>31</v>
      </c>
    </row>
    <row r="31" spans="1:3">
      <c t="s" r="A31" s="4">
        <v>107</v>
      </c>
      <c t="s" r="B31" s="4">
        <v>31</v>
      </c>
      <c t="s" r="C31" s="4">
        <v>31</v>
      </c>
    </row>
    <row r="32" spans="1:3">
      <c t="s" r="A32" s="4">
        <v>108</v>
      </c>
      <c t="s" r="B32" s="4">
        <v>31</v>
      </c>
      <c t="s" r="C32" s="4">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09</v>
      </c>
      <c t="s" r="B1" s="2">
        <v>1</v>
      </c>
    </row>
    <row r="2" spans="1:2">
      <c t="s" r="B2" s="2">
        <v>2</v>
      </c>
    </row>
    <row r="3" spans="1:2">
      <c t="s" r="A3" s="3">
        <v>110</v>
      </c>
    </row>
    <row r="4" spans="1:2">
      <c t="s" r="A4" s="4">
        <v>111</v>
      </c>
      <c t="s" r="B4" s="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13</v>
      </c>
      <c t="s" r="B1" s="2">
        <v>1</v>
      </c>
    </row>
    <row r="2" spans="1:2">
      <c t="s" r="B2" s="2">
        <v>2</v>
      </c>
    </row>
    <row r="3" spans="1:2">
      <c t="s" r="A3" s="3">
        <v>110</v>
      </c>
    </row>
    <row r="4" spans="1:2">
      <c t="s" r="A4" s="4">
        <v>114</v>
      </c>
      <c t="s" r="B4" s="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16</v>
      </c>
      <c t="s" r="B1" s="2">
        <v>1</v>
      </c>
    </row>
    <row r="2" spans="1:2">
      <c t="s" r="B2" s="2">
        <v>2</v>
      </c>
    </row>
    <row r="3" spans="1:2">
      <c t="s" r="A3" s="3">
        <v>110</v>
      </c>
    </row>
    <row r="4" spans="1:2">
      <c t="s" r="A4" s="4">
        <v>117</v>
      </c>
      <c t="s" r="B4"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9</v>
      </c>
      <c t="s" r="B1" s="2">
        <v>1</v>
      </c>
    </row>
    <row r="2" spans="1:2">
      <c t="s" r="B2" s="2">
        <v>2</v>
      </c>
    </row>
    <row r="3" spans="1:2">
      <c t="s" r="A3" s="3">
        <v>110</v>
      </c>
    </row>
    <row r="4" spans="1:2">
      <c t="s" r="A4" s="4">
        <v>120</v>
      </c>
      <c t="s" r="B4"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vt:lpstr>
      <vt:lpstr>Consolidated Balance Sheets (Pa</vt:lpstr>
      <vt:lpstr>Consolidated Statements of Oper</vt:lpstr>
      <vt:lpstr>Consolidated Statements of Cash</vt:lpstr>
      <vt:lpstr>Background and Description of B</vt:lpstr>
      <vt:lpstr>Preparation of Financial Statem</vt:lpstr>
      <vt:lpstr>Going Concern Uncertainty</vt:lpstr>
      <vt:lpstr>Summary of Significant Accounti</vt:lpstr>
      <vt:lpstr>Fair Value of Financial Instrum</vt:lpstr>
      <vt:lpstr>Notes Payable to Stockholders</vt:lpstr>
      <vt:lpstr>Income Taxes</vt:lpstr>
      <vt:lpstr>Common Stock Transactions</vt:lpstr>
      <vt:lpstr>Preferred Stock</vt:lpstr>
      <vt:lpstr>Subsequent Events</vt:lpstr>
      <vt:lpstr>Summary of Significant Accoun16</vt:lpstr>
      <vt:lpstr>Income Taxes (Tables)</vt:lpstr>
      <vt:lpstr>Notes Payable to Stockholders (</vt:lpstr>
      <vt:lpstr>Income Taxes (Details)</vt:lpstr>
      <vt:lpstr>Income Taxes (Details 1)</vt:lpstr>
      <vt:lpstr>Income Taxes (Details 2)</vt:lpstr>
      <vt:lpstr>Income Taxes (Details Narrative</vt:lpstr>
      <vt:lpstr>Preferred Stock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5:55:18Z</dcterms:created>
  <dcterms:modified xmlns:dcterms="http://purl.org/dc/terms/" xmlns:xsi="http://www.w3.org/2001/XMLSchema-instance" xsi:type="dcterms:W3CDTF">2016-10-31T15:55:18Z</dcterms:modified>
  <dc:title xmlns:dc="http://purl.org/dc/elements/1.1/">Untitled</dc:title>
  <dc:description xmlns:dc="http://purl.org/dc/elements/1.1/"/>
  <dc:subject xmlns:dc="http://purl.org/dc/elements/1.1/"/>
  <cp:keywords/>
  <cp:category/>
</cp:coreProperties>
</file>